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Notes Payable-Related Pary"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Description _2" sheetId="14" state="visible" r:id="rId14"/>
    <sheet xmlns:r="http://schemas.openxmlformats.org/officeDocument/2006/relationships" name="Summary of Significant Accoun_2" sheetId="15" state="visible" r:id="rId15"/>
    <sheet xmlns:r="http://schemas.openxmlformats.org/officeDocument/2006/relationships" name="Equity (Details)" sheetId="16" state="visible" r:id="rId16"/>
    <sheet xmlns:r="http://schemas.openxmlformats.org/officeDocument/2006/relationships" name="Notes Payable-Related Pary (Det" sheetId="17" state="visible" r:id="rId17"/>
    <sheet xmlns:r="http://schemas.openxmlformats.org/officeDocument/2006/relationships" name="Subsequent Events (Details)" sheetId="18" state="visible" r:id="rId18"/>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Feb. 28, 2021</t>
        </is>
      </c>
      <c r="C2" s="2" t="inlineStr">
        <is>
          <t>Apr. 13, 2021</t>
        </is>
      </c>
    </row>
    <row r="3">
      <c r="A3" s="3" t="inlineStr">
        <is>
          <t>Document Information Line Items</t>
        </is>
      </c>
    </row>
    <row r="4">
      <c r="A4" s="4" t="inlineStr">
        <is>
          <t>Entity Registrant Name</t>
        </is>
      </c>
      <c r="B4" s="4" t="inlineStr">
        <is>
          <t>ZYROX MINING INTERNATIONAL INC</t>
        </is>
      </c>
    </row>
    <row r="5">
      <c r="A5" s="4" t="inlineStr">
        <is>
          <t>Document Type</t>
        </is>
      </c>
      <c r="B5" s="4" t="inlineStr">
        <is>
          <t>10-Q</t>
        </is>
      </c>
    </row>
    <row r="6">
      <c r="A6" s="4" t="inlineStr">
        <is>
          <t>Current Fiscal Year End Date</t>
        </is>
      </c>
      <c r="B6" s="4" t="inlineStr">
        <is>
          <t>--05-31</t>
        </is>
      </c>
    </row>
    <row r="7">
      <c r="A7" s="4" t="inlineStr">
        <is>
          <t>Entity Common Stock, Shares Outstanding</t>
        </is>
      </c>
      <c r="C7" s="5" t="n">
        <v>520341000</v>
      </c>
    </row>
    <row r="8">
      <c r="A8" s="4" t="inlineStr">
        <is>
          <t>Amendment Flag</t>
        </is>
      </c>
      <c r="B8" s="4" t="inlineStr">
        <is>
          <t>false</t>
        </is>
      </c>
    </row>
    <row r="9">
      <c r="A9" s="4" t="inlineStr">
        <is>
          <t>Entity Central Index Key</t>
        </is>
      </c>
      <c r="B9" s="4" t="inlineStr">
        <is>
          <t>000155874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Feb. 28,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333-184100</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1</t>
        </is>
      </c>
    </row>
    <row r="3">
      <c r="A3" s="3" t="inlineStr">
        <is>
          <t>Commitments and Contingencies Disclosure [Abstract]</t>
        </is>
      </c>
    </row>
    <row r="4">
      <c r="A4" s="4" t="inlineStr">
        <is>
          <t>COMMITMENTS AND CONTINGENCIES</t>
        </is>
      </c>
      <c r="B4" s="4" t="inlineStr">
        <is>
          <t>NOTE 4 – COMMITMENTS AND CONTINGENCIES The Company did not have any contractual commitments
of February 28, 2021, and Ma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Related Pary</t>
        </is>
      </c>
      <c r="B1" s="2" t="inlineStr">
        <is>
          <t>9 Months Ended</t>
        </is>
      </c>
    </row>
    <row r="2">
      <c r="B2" s="2" t="inlineStr">
        <is>
          <t>Feb. 28, 2021</t>
        </is>
      </c>
    </row>
    <row r="3">
      <c r="A3" s="3" t="inlineStr">
        <is>
          <t>Related Party Transactions [Abstract]</t>
        </is>
      </c>
    </row>
    <row r="4">
      <c r="A4" s="4" t="inlineStr">
        <is>
          <t>NOTES PAYABLE-RELATED PARY</t>
        </is>
      </c>
      <c r="B4" s="4" t="inlineStr">
        <is>
          <t>NOTE 5 – NOTES PAYABLE-RELATED PARY Mr. Lazar, the principal member of the Company’s
Court-appointed custodian is considered a related party. During the nine months ended February 28, 2021, Custodian Venture extended $32,225
in interest-free demand loans to the Company, $10,000 of which was forgiven as part of the transactions described in Note 3, Equity. As
of February 28, 2021, the total amount due to Mr. Lazar amounted to $48,4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1</t>
        </is>
      </c>
    </row>
    <row r="3">
      <c r="A3" s="3" t="inlineStr">
        <is>
          <t>Subsequent Events [Abstract]</t>
        </is>
      </c>
    </row>
    <row r="4">
      <c r="A4" s="4" t="inlineStr">
        <is>
          <t>SUBSEQUENT EVENTS</t>
        </is>
      </c>
      <c r="B4" s="4" t="inlineStr">
        <is>
          <t>NOTE 6 – SUBSEQUENT EVENTS In accordance with FASB ASC 855-10, Subsequent
Events On 12/2/2020 the Company
designated out of the 300,000,000 shares of preferred stock a class of 10,000,000 shares of Series C Preferred Stock. Subsequently, on
12/2/2020, the Company issued all 10,000,000 shares of Series C Preferred Stock to Custodian Ventures, managed by David Lazar for the
reduction of $10,000 worth of loans made by David Lazar to the Company. as a result of this issuance, the Company recorded non-cash stock-based
compensation of $2,469,659 on its Statements of Operations for the period ended February 28, 2021. By consent resolution,
on 3/25/2021, the Company took action to address issues in the corporate history of why the super-voting preferred stock of the Company
would be void and approved the withdrawal of the designation The Company addressed why the older 855,000 shares of series A of the Company
designated 12/28/2009 would be void and approved withdrawal of the designations Converting any of the issued and outstanding Series
A stock, albeit void, into the stock available at issuance (common) at a 1:1 ratio. On 3/29/2021, the Company
withdrew the 2009 A preferred designations and awarded on a 1 for 1 basis, 855,000 common shares to former Series A preferred shareholders. On 3/31/2021, the Company
amended the designation for the Preferred C Stock to change the name to Preferred A and to increase the designated shares of this class
from 10,000,000 shares to 300,000,000 million shares. On 4/1/2021, the Company forward split the Preferred A class (formerly the Preferred
C class) on a 1:30 basis so that all 300,000,000 designated Series A shares were issued. Each of the 300,000,000 Series A shares held
by Custodian Ventures carries a 50 to 1 conversion right to common stock, and is convertible into 15,000,000,000 common shares. The Company has retroactively
applied this split and the conversion of the 855,000 former Series A shares into common shares as of the year ended February 28,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9 Months Ended</t>
        </is>
      </c>
    </row>
    <row r="2">
      <c r="B2" s="2" t="inlineStr">
        <is>
          <t>Feb. 28, 2021</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Management’s Representation of Interim Financial Statements</t>
        </is>
      </c>
      <c r="B5" s="4" t="inlineStr">
        <is>
          <t>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t>
        </is>
      </c>
    </row>
    <row r="6">
      <c r="A6" s="4" t="inlineStr">
        <is>
          <t>Going Concern</t>
        </is>
      </c>
      <c r="B6"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February 28, 2021, the Company had a working capital deficit of $48,445 and negative shareholders’
equity of $48,445.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the managing member of Custodian Ventures, LLC., the
Court-appointed custodian who is extending interest-free demand loans to the Company. The Company will be required to continue to rely
on Mr. Lazar until its operations become profitable.</t>
        </is>
      </c>
    </row>
    <row r="7">
      <c r="A7" s="4" t="inlineStr">
        <is>
          <t>Use of Estimates</t>
        </is>
      </c>
      <c r="B7"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8">
      <c r="A8" s="4" t="inlineStr">
        <is>
          <t>Revenue Recognition</t>
        </is>
      </c>
      <c r="B8" s="4" t="inlineStr">
        <is>
          <t>Revenue Recognition On July 1, 2018, the Company adopted Accounting
Standards Codification (“ASC”) Topic 606, Revenue from Contracts with Customers (“ASC 606”). Results for reporting
periods beginning after January 1, 2018, are presented under ASC 606. As of February 28, 2021, the financial statements were not
impacted due to the application of Topic 606 because the Company had no revenues.</t>
        </is>
      </c>
    </row>
    <row r="9">
      <c r="A9" s="4" t="inlineStr">
        <is>
          <t>Cash and cash equivalents</t>
        </is>
      </c>
      <c r="B9" s="4" t="inlineStr">
        <is>
          <t>Cash and cash equivalents The Company considers all highly liquid temporary
cash investments with an original maturity of three months or less to be cash equivalents. On February 28, 2021, and May 31, 2020, the
Company’s cash equivalents totaled $-0- and $-0- respectively.</t>
        </is>
      </c>
    </row>
    <row r="10">
      <c r="A10" s="4" t="inlineStr">
        <is>
          <t>Income taxes</t>
        </is>
      </c>
      <c r="B10" s="4" t="inlineStr">
        <is>
          <t>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11">
      <c r="A11" s="4" t="inlineStr">
        <is>
          <t>Stock-based Compensation</t>
        </is>
      </c>
      <c r="B11" s="4" t="inlineStr">
        <is>
          <t>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is>
      </c>
    </row>
    <row r="12">
      <c r="A12" s="4" t="inlineStr">
        <is>
          <t>Net Loss per Share</t>
        </is>
      </c>
      <c r="B12"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3">
      <c r="A13" s="4" t="inlineStr">
        <is>
          <t>Recent Accounting Pronouncements</t>
        </is>
      </c>
      <c r="B13" s="4" t="inlineStr">
        <is>
          <t>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Organization and Description of Business (Details) - shares</t>
        </is>
      </c>
      <c r="B1" s="2" t="inlineStr">
        <is>
          <t>Mar. 12, 2012</t>
        </is>
      </c>
      <c r="C1" s="2" t="inlineStr">
        <is>
          <t>Nov. 08, 2010</t>
        </is>
      </c>
      <c r="D1" s="2" t="inlineStr">
        <is>
          <t>Feb. 28, 2021</t>
        </is>
      </c>
    </row>
    <row r="2">
      <c r="A2" s="3" t="inlineStr">
        <is>
          <t>Organization and Description of Business (Details) [Line Items]</t>
        </is>
      </c>
    </row>
    <row r="3">
      <c r="A3" s="4" t="inlineStr">
        <is>
          <t>Membership interest</t>
        </is>
      </c>
      <c r="B3" s="4" t="inlineStr">
        <is>
          <t>100.00%</t>
        </is>
      </c>
      <c r="C3" s="4" t="inlineStr">
        <is>
          <t>100.00%</t>
        </is>
      </c>
    </row>
    <row r="4">
      <c r="A4" s="4" t="inlineStr">
        <is>
          <t>Issuance of common stock</t>
        </is>
      </c>
      <c r="B4" s="5" t="n">
        <v>102238200</v>
      </c>
    </row>
    <row r="5">
      <c r="A5" s="4" t="inlineStr">
        <is>
          <t>Issuance of common stock for donated service</t>
        </is>
      </c>
      <c r="B5" s="5" t="n">
        <v>98984744</v>
      </c>
    </row>
    <row r="6">
      <c r="A6" s="4" t="inlineStr">
        <is>
          <t>Class A Common Stock [Member]</t>
        </is>
      </c>
    </row>
    <row r="7">
      <c r="A7" s="3" t="inlineStr">
        <is>
          <t>Organization and Description of Business (Details) [Line Items]</t>
        </is>
      </c>
    </row>
    <row r="8">
      <c r="A8" s="4" t="inlineStr">
        <is>
          <t>Issuance of common stock</t>
        </is>
      </c>
      <c r="D8" s="5" t="n">
        <v>500000000</v>
      </c>
    </row>
    <row r="9">
      <c r="A9" s="4" t="inlineStr">
        <is>
          <t>Class B Common Stock [Member]</t>
        </is>
      </c>
    </row>
    <row r="10">
      <c r="A10" s="3" t="inlineStr">
        <is>
          <t>Organization and Description of Business (Details) [Line Items]</t>
        </is>
      </c>
    </row>
    <row r="11">
      <c r="A11" s="4" t="inlineStr">
        <is>
          <t>Issuance of common stock</t>
        </is>
      </c>
      <c r="D11" s="5" t="n">
        <v>1000000</v>
      </c>
    </row>
    <row r="12">
      <c r="A12" s="4" t="inlineStr">
        <is>
          <t>Nevada LLC [Member]</t>
        </is>
      </c>
    </row>
    <row r="13">
      <c r="A13" s="3" t="inlineStr">
        <is>
          <t>Organization and Description of Business (Details) [Line Items]</t>
        </is>
      </c>
    </row>
    <row r="14">
      <c r="A14" s="4" t="inlineStr">
        <is>
          <t>Issuance of common stock</t>
        </is>
      </c>
      <c r="C14" s="5" t="n">
        <v>102238200</v>
      </c>
    </row>
    <row r="15">
      <c r="A15" s="4" t="inlineStr">
        <is>
          <t>WSPVA [Member]</t>
        </is>
      </c>
    </row>
    <row r="16">
      <c r="A16" s="3" t="inlineStr">
        <is>
          <t>Organization and Description of Business (Details) [Line Items]</t>
        </is>
      </c>
    </row>
    <row r="17">
      <c r="A17" s="4" t="inlineStr">
        <is>
          <t>Membership interest</t>
        </is>
      </c>
      <c r="D17" s="4" t="inlineStr">
        <is>
          <t>100.00%</t>
        </is>
      </c>
    </row>
    <row r="18">
      <c r="A18" s="4" t="inlineStr">
        <is>
          <t>Issuance of common stock</t>
        </is>
      </c>
      <c r="D18" s="5" t="n">
        <v>1022382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Feb. 28, 2021USD ($)</t>
        </is>
      </c>
    </row>
    <row r="3">
      <c r="A3" s="3" t="inlineStr">
        <is>
          <t>Accounting Policies [Abstract]</t>
        </is>
      </c>
    </row>
    <row r="4">
      <c r="A4" s="4" t="inlineStr">
        <is>
          <t>Working capital deficit</t>
        </is>
      </c>
      <c r="B4" s="7" t="n">
        <v>48445</v>
      </c>
    </row>
    <row r="5">
      <c r="A5" s="4" t="inlineStr">
        <is>
          <t>Negative shareholders’ equity</t>
        </is>
      </c>
      <c r="B5" s="7" t="n">
        <v>48445</v>
      </c>
    </row>
    <row r="6">
      <c r="A6" s="4" t="inlineStr">
        <is>
          <t>Settlement percentage</t>
        </is>
      </c>
      <c r="B6" s="4" t="inlineStr">
        <is>
          <t>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78" customWidth="1" min="2" max="2"/>
    <col width="14" customWidth="1" min="3" max="3"/>
    <col width="80" customWidth="1" min="4" max="4"/>
    <col width="57" customWidth="1" min="5" max="5"/>
    <col width="80" customWidth="1" min="6" max="6"/>
    <col width="14" customWidth="1" min="7" max="7"/>
    <col width="14" customWidth="1" min="8" max="8"/>
    <col width="13" customWidth="1" min="9" max="9"/>
  </cols>
  <sheetData>
    <row r="1">
      <c r="A1" s="1" t="inlineStr">
        <is>
          <t>Equity (Details) - USD ($)</t>
        </is>
      </c>
      <c r="B1" s="2" t="inlineStr">
        <is>
          <t>Apr. 01, 2021</t>
        </is>
      </c>
      <c r="C1" s="2" t="inlineStr">
        <is>
          <t>Dec. 02, 2020</t>
        </is>
      </c>
      <c r="D1" s="2" t="inlineStr">
        <is>
          <t>Mar. 31, 2021</t>
        </is>
      </c>
      <c r="E1" s="2" t="inlineStr">
        <is>
          <t>Mar. 25, 2021</t>
        </is>
      </c>
      <c r="F1" s="2" t="inlineStr">
        <is>
          <t>Nov. 19, 2020</t>
        </is>
      </c>
      <c r="G1" s="2" t="inlineStr">
        <is>
          <t>Feb. 28, 2021</t>
        </is>
      </c>
      <c r="H1" s="2" t="inlineStr">
        <is>
          <t>Mar. 29, 2021</t>
        </is>
      </c>
      <c r="I1" s="2" t="inlineStr">
        <is>
          <t>May 31, 2020</t>
        </is>
      </c>
    </row>
    <row r="2">
      <c r="A2" s="3" t="inlineStr">
        <is>
          <t>Equity (Details) [Line Items]</t>
        </is>
      </c>
    </row>
    <row r="3">
      <c r="A3" s="4" t="inlineStr">
        <is>
          <t>Common Stock, Shares Authorized</t>
        </is>
      </c>
      <c r="G3" s="5" t="n">
        <v>3000000000</v>
      </c>
      <c r="I3" s="5" t="n">
        <v>3000000000</v>
      </c>
    </row>
    <row r="4">
      <c r="A4" s="4" t="inlineStr">
        <is>
          <t>Common Stock, Par or Stated Value Per Share (in Dollars per share)</t>
        </is>
      </c>
      <c r="G4" s="6" t="n">
        <v>0.001</v>
      </c>
      <c r="I4" s="6" t="n">
        <v>0.001</v>
      </c>
    </row>
    <row r="5">
      <c r="A5" s="4" t="inlineStr">
        <is>
          <t>Common Stock, Shares, Issued</t>
        </is>
      </c>
      <c r="G5" s="5" t="n">
        <v>520341000</v>
      </c>
      <c r="I5" s="5" t="n">
        <v>519486000</v>
      </c>
    </row>
    <row r="6">
      <c r="A6" s="4" t="inlineStr">
        <is>
          <t>Common Stock, Shares, Outstanding</t>
        </is>
      </c>
      <c r="G6" s="5" t="n">
        <v>520341000</v>
      </c>
      <c r="I6" s="5" t="n">
        <v>519486000</v>
      </c>
    </row>
    <row r="7">
      <c r="A7" s="4" t="inlineStr">
        <is>
          <t>Designated preferred shares</t>
        </is>
      </c>
      <c r="C7" s="5" t="n">
        <v>300000000</v>
      </c>
    </row>
    <row r="8">
      <c r="A8" s="4" t="inlineStr">
        <is>
          <t>Stock-based compensation (in Dollars)</t>
        </is>
      </c>
      <c r="C8" s="7" t="n">
        <v>2469659</v>
      </c>
    </row>
    <row r="9">
      <c r="A9" s="4" t="inlineStr">
        <is>
          <t>Preferred stock, par value (in Dollars per share)</t>
        </is>
      </c>
      <c r="G9" s="6" t="n">
        <v>0.001</v>
      </c>
      <c r="I9" s="6" t="n">
        <v>0.001</v>
      </c>
    </row>
    <row r="10">
      <c r="A10" s="4" t="inlineStr">
        <is>
          <t>David Lazar [Member]</t>
        </is>
      </c>
    </row>
    <row r="11">
      <c r="A11" s="3" t="inlineStr">
        <is>
          <t>Equity (Details) [Line Items]</t>
        </is>
      </c>
    </row>
    <row r="12">
      <c r="A12" s="4" t="inlineStr">
        <is>
          <t>Loan reduction (in Dollars)</t>
        </is>
      </c>
      <c r="C12" s="7" t="n">
        <v>10000</v>
      </c>
    </row>
    <row r="13">
      <c r="A13" s="4" t="inlineStr">
        <is>
          <t>Preferred Stock [Member]</t>
        </is>
      </c>
    </row>
    <row r="14">
      <c r="A14" s="3" t="inlineStr">
        <is>
          <t>Equity (Details) [Line Items]</t>
        </is>
      </c>
    </row>
    <row r="15">
      <c r="A15" s="4" t="inlineStr">
        <is>
          <t>Share authorization related, description</t>
        </is>
      </c>
      <c r="F15" s="4" t="inlineStr">
        <is>
          <t>the Company filed a certificate of correction fixing a scrivener&amp;#x2019;s error on the amendment of the articles dated 4/13/2012 to match the incorrect 3,300,000 authorized shares on the cover form to the 3,300,000,000 shares authorizing 3,000,000,000 common shares and 300,000,000 preferred shares.</t>
        </is>
      </c>
    </row>
    <row r="16">
      <c r="A16" s="4" t="inlineStr">
        <is>
          <t>Series C Preferred Stock [Member]</t>
        </is>
      </c>
    </row>
    <row r="17">
      <c r="A17" s="3" t="inlineStr">
        <is>
          <t>Equity (Details) [Line Items]</t>
        </is>
      </c>
    </row>
    <row r="18">
      <c r="A18" s="4" t="inlineStr">
        <is>
          <t>Designated preferred shares</t>
        </is>
      </c>
      <c r="C18" s="5" t="n">
        <v>10000000</v>
      </c>
    </row>
    <row r="19">
      <c r="A19" s="4" t="inlineStr">
        <is>
          <t>Series C Preferred Stock [Member] | David Lazar [Member]</t>
        </is>
      </c>
    </row>
    <row r="20">
      <c r="A20" s="3" t="inlineStr">
        <is>
          <t>Equity (Details) [Line Items]</t>
        </is>
      </c>
    </row>
    <row r="21">
      <c r="A21" s="4" t="inlineStr">
        <is>
          <t>Designated preferred shares</t>
        </is>
      </c>
      <c r="C21" s="5" t="n">
        <v>10000000</v>
      </c>
    </row>
    <row r="22">
      <c r="A22" s="4" t="inlineStr">
        <is>
          <t>Preferred Class A [Member] | Subsequent Event [Member]</t>
        </is>
      </c>
    </row>
    <row r="23">
      <c r="A23" s="3" t="inlineStr">
        <is>
          <t>Equity (Details) [Line Items]</t>
        </is>
      </c>
    </row>
    <row r="24">
      <c r="A24" s="4" t="inlineStr">
        <is>
          <t>Designated preferred shares</t>
        </is>
      </c>
      <c r="E24" s="5" t="n">
        <v>855000</v>
      </c>
    </row>
    <row r="25">
      <c r="A25" s="4" t="inlineStr">
        <is>
          <t>Series A Preferred Stock [Member]</t>
        </is>
      </c>
    </row>
    <row r="26">
      <c r="A26" s="3" t="inlineStr">
        <is>
          <t>Equity (Details) [Line Items]</t>
        </is>
      </c>
    </row>
    <row r="27">
      <c r="A27" s="4" t="inlineStr">
        <is>
          <t>Convertible common stock (in Dollars)</t>
        </is>
      </c>
      <c r="B27" s="7" t="n">
        <v>15000000000</v>
      </c>
      <c r="G27" s="7" t="n">
        <v>855000</v>
      </c>
    </row>
    <row r="28">
      <c r="A28" s="4" t="inlineStr">
        <is>
          <t>Series A Preferred Stock [Member] | Subsequent Event [Member]</t>
        </is>
      </c>
    </row>
    <row r="29">
      <c r="A29" s="3" t="inlineStr">
        <is>
          <t>Equity (Details) [Line Items]</t>
        </is>
      </c>
    </row>
    <row r="30">
      <c r="A30" s="4" t="inlineStr">
        <is>
          <t>Designated preferred shares</t>
        </is>
      </c>
      <c r="B30" s="5" t="n">
        <v>300000000</v>
      </c>
      <c r="H30" s="5" t="n">
        <v>855000</v>
      </c>
    </row>
    <row r="31">
      <c r="A31" s="4" t="inlineStr">
        <is>
          <t>Stock split ratio, description</t>
        </is>
      </c>
      <c r="B31" s="4" t="inlineStr">
        <is>
          <t>held by Custodian Ventures carries a 50 to 1 conversion right to common stock</t>
        </is>
      </c>
      <c r="D31" s="4" t="inlineStr">
        <is>
          <t>the Company forward split the Preferred A class (formerly the Preferred C class) on a 1:30 basis</t>
        </is>
      </c>
      <c r="E31" s="4" t="inlineStr">
        <is>
          <t>the stock available at issuance (common) at a 1:1 ratio.</t>
        </is>
      </c>
    </row>
    <row r="32">
      <c r="A32" s="4" t="inlineStr">
        <is>
          <t>Preferred stock, par value (in Dollars per share)</t>
        </is>
      </c>
      <c r="B32" s="6" t="n">
        <v>0.001</v>
      </c>
    </row>
    <row r="33">
      <c r="A33" s="4" t="inlineStr">
        <is>
          <t>Series A Preferred Stock [Member] | Minimum [Member] | Subsequent Event [Member]</t>
        </is>
      </c>
    </row>
    <row r="34">
      <c r="A34" s="3" t="inlineStr">
        <is>
          <t>Equity (Details) [Line Items]</t>
        </is>
      </c>
    </row>
    <row r="35">
      <c r="A35" s="4" t="inlineStr">
        <is>
          <t>Designated preferred shares</t>
        </is>
      </c>
      <c r="D35" s="5" t="n">
        <v>10000000</v>
      </c>
    </row>
    <row r="36">
      <c r="A36" s="4" t="inlineStr">
        <is>
          <t>Series A Preferred Stock [Member] | Maximum [Member] | Subsequent Event [Member]</t>
        </is>
      </c>
    </row>
    <row r="37">
      <c r="A37" s="3" t="inlineStr">
        <is>
          <t>Equity (Details) [Line Items]</t>
        </is>
      </c>
    </row>
    <row r="38">
      <c r="A38" s="4" t="inlineStr">
        <is>
          <t>Designated preferred shares</t>
        </is>
      </c>
      <c r="D38" s="5" t="n">
        <v>30000000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Notes Payable-Related Pary (Details) - Mr. Lazar [Member]</t>
        </is>
      </c>
      <c r="B1" s="2" t="inlineStr">
        <is>
          <t>9 Months Ended</t>
        </is>
      </c>
    </row>
    <row r="2">
      <c r="B2" s="2" t="inlineStr">
        <is>
          <t>Feb. 28, 2021USD ($)</t>
        </is>
      </c>
    </row>
    <row r="3">
      <c r="A3" s="3" t="inlineStr">
        <is>
          <t>Notes Payable-Related Pary (Details) [Line Items]</t>
        </is>
      </c>
    </row>
    <row r="4">
      <c r="A4" s="4" t="inlineStr">
        <is>
          <t>Interest-free demand loans</t>
        </is>
      </c>
      <c r="B4" s="7" t="n">
        <v>32225</v>
      </c>
    </row>
    <row r="5">
      <c r="A5" s="4" t="inlineStr">
        <is>
          <t>Forgiven loan</t>
        </is>
      </c>
      <c r="B5" s="5" t="n">
        <v>10000</v>
      </c>
    </row>
    <row r="6">
      <c r="A6" s="4" t="inlineStr">
        <is>
          <t>Amount due</t>
        </is>
      </c>
      <c r="B6" s="7" t="n">
        <v>4844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14" customWidth="1" min="5" max="5"/>
    <col width="14" customWidth="1" min="6" max="6"/>
    <col width="13" customWidth="1" min="7" max="7"/>
  </cols>
  <sheetData>
    <row r="1">
      <c r="A1" s="1" t="inlineStr">
        <is>
          <t>Subsequent Events (Details) - USD ($)</t>
        </is>
      </c>
      <c r="B1" s="2" t="inlineStr">
        <is>
          <t>Dec. 02, 2020</t>
        </is>
      </c>
      <c r="C1" s="2" t="inlineStr">
        <is>
          <t>Mar. 31, 2021</t>
        </is>
      </c>
      <c r="D1" s="2" t="inlineStr">
        <is>
          <t>Mar. 29, 2021</t>
        </is>
      </c>
      <c r="E1" s="2" t="inlineStr">
        <is>
          <t>Mar. 25, 2021</t>
        </is>
      </c>
      <c r="F1" s="2" t="inlineStr">
        <is>
          <t>Feb. 28, 2021</t>
        </is>
      </c>
      <c r="G1" s="2" t="inlineStr">
        <is>
          <t>May 31, 2020</t>
        </is>
      </c>
    </row>
    <row r="2">
      <c r="A2" s="3" t="inlineStr">
        <is>
          <t>Subsequent Events (Details) [Line Items]</t>
        </is>
      </c>
    </row>
    <row r="3">
      <c r="A3" s="4" t="inlineStr">
        <is>
          <t>Preferred stock, shares authorized</t>
        </is>
      </c>
      <c r="B3" s="5" t="n">
        <v>300000000</v>
      </c>
      <c r="F3" s="5" t="n">
        <v>300000000</v>
      </c>
      <c r="G3" s="5" t="n">
        <v>300000000</v>
      </c>
    </row>
    <row r="4">
      <c r="A4" s="4" t="inlineStr">
        <is>
          <t>Preferred stock, shares issued</t>
        </is>
      </c>
      <c r="F4" s="5" t="n">
        <v>300000000</v>
      </c>
      <c r="G4" s="5" t="n">
        <v>855000</v>
      </c>
    </row>
    <row r="5">
      <c r="A5" s="4" t="inlineStr">
        <is>
          <t>Reduction loan amount (in Dollars)</t>
        </is>
      </c>
      <c r="B5" s="7" t="n">
        <v>10000</v>
      </c>
    </row>
    <row r="6">
      <c r="A6" s="4" t="inlineStr">
        <is>
          <t>Loan receivable (in Dollars)</t>
        </is>
      </c>
      <c r="B6" s="7" t="n">
        <v>2469659</v>
      </c>
    </row>
    <row r="7">
      <c r="A7" s="4" t="inlineStr">
        <is>
          <t>Subsequent Event [Member]</t>
        </is>
      </c>
    </row>
    <row r="8">
      <c r="A8" s="3" t="inlineStr">
        <is>
          <t>Subsequent Events (Details) [Line Items]</t>
        </is>
      </c>
    </row>
    <row r="9">
      <c r="A9" s="4" t="inlineStr">
        <is>
          <t>Subsequent event, description</t>
        </is>
      </c>
      <c r="C9" s="4" t="inlineStr">
        <is>
          <t>the Company amended the designation for the Preferred C Stock to change the name to Preferred A and to increase the designated shares of this class from 10,000,000 shares to 300,000,000 million shares. On 4/1/2021, the Company forward split the Preferred A class (formerly the Preferred C class) on a 1:30 basis so that all 300,000,000 designated Series A shares were issued. Each of the 300,000,000 Series A shares held by Custodian Ventures carries a 50 to 1 conversion right to common stock, and is convertible into 15,000,000,000 common shares.</t>
        </is>
      </c>
    </row>
    <row r="10">
      <c r="A10" s="4" t="inlineStr">
        <is>
          <t>Series C Preferred Stock [Member] | Custodian Ventures LLC Member</t>
        </is>
      </c>
    </row>
    <row r="11">
      <c r="A11" s="3" t="inlineStr">
        <is>
          <t>Subsequent Events (Details) [Line Items]</t>
        </is>
      </c>
    </row>
    <row r="12">
      <c r="A12" s="4" t="inlineStr">
        <is>
          <t>Shares granted</t>
        </is>
      </c>
      <c r="B12" s="5" t="n">
        <v>10000000</v>
      </c>
    </row>
    <row r="13">
      <c r="A13" s="4" t="inlineStr">
        <is>
          <t>Preferred stock, shares issued</t>
        </is>
      </c>
      <c r="B13" s="5" t="n">
        <v>10000000</v>
      </c>
    </row>
    <row r="14">
      <c r="A14" s="4" t="inlineStr">
        <is>
          <t>Series A Preferred Stock [Member] | Subsequent Event [Member]</t>
        </is>
      </c>
    </row>
    <row r="15">
      <c r="A15" s="3" t="inlineStr">
        <is>
          <t>Subsequent Events (Details) [Line Items]</t>
        </is>
      </c>
    </row>
    <row r="16">
      <c r="A16" s="4" t="inlineStr">
        <is>
          <t>Older shares</t>
        </is>
      </c>
      <c r="E16" s="5" t="n">
        <v>855000</v>
      </c>
    </row>
    <row r="17">
      <c r="A17" s="4" t="inlineStr">
        <is>
          <t>Common shares to former</t>
        </is>
      </c>
      <c r="D17" s="5" t="n">
        <v>855000</v>
      </c>
    </row>
    <row r="18">
      <c r="A18" s="4" t="inlineStr">
        <is>
          <t>Conversion of common shares</t>
        </is>
      </c>
      <c r="D18" s="5" t="n">
        <v>85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Unaudited) - USD ($)</t>
        </is>
      </c>
      <c r="B1" s="2" t="inlineStr">
        <is>
          <t>Feb. 28, 2021</t>
        </is>
      </c>
      <c r="C1" s="2" t="inlineStr">
        <is>
          <t>May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C5" s="4" t="inlineStr">
        <is>
          <t xml:space="preserve"> </t>
        </is>
      </c>
    </row>
    <row r="6">
      <c r="A6" s="4" t="inlineStr">
        <is>
          <t>Notes payable-related party</t>
        </is>
      </c>
      <c r="B6" s="5" t="n">
        <v>48445</v>
      </c>
      <c r="C6" s="5" t="n">
        <v>26220</v>
      </c>
    </row>
    <row r="7">
      <c r="A7" s="4" t="inlineStr">
        <is>
          <t>Total current liabilities</t>
        </is>
      </c>
      <c r="B7" s="5" t="n">
        <v>48445</v>
      </c>
      <c r="C7" s="5" t="n">
        <v>26220</v>
      </c>
    </row>
    <row r="8">
      <c r="A8" s="4" t="inlineStr">
        <is>
          <t>Total liabilities</t>
        </is>
      </c>
      <c r="B8" s="5" t="n">
        <v>48445</v>
      </c>
      <c r="C8" s="5" t="n">
        <v>26220</v>
      </c>
    </row>
    <row r="9">
      <c r="A9" s="4" t="inlineStr">
        <is>
          <t>Commitments and Contingencies</t>
        </is>
      </c>
      <c r="B9" s="4" t="inlineStr">
        <is>
          <t xml:space="preserve"> </t>
        </is>
      </c>
      <c r="C9" s="4" t="inlineStr">
        <is>
          <t xml:space="preserve"> </t>
        </is>
      </c>
    </row>
    <row r="10">
      <c r="A10" s="3" t="inlineStr">
        <is>
          <t>Stockholders' Equity</t>
        </is>
      </c>
    </row>
    <row r="11">
      <c r="A11" s="4" t="inlineStr">
        <is>
          <t>Preferred stock Series A, $0.001 par value 300,000,000, shares authorized, 300,000,000 shares and 855,000 shares issued and outstanding as of February 28, 2021, and May 31, 2020</t>
        </is>
      </c>
      <c r="B11" s="5" t="n">
        <v>300000</v>
      </c>
      <c r="C11" s="5" t="n">
        <v>855</v>
      </c>
    </row>
    <row r="12">
      <c r="A12" s="4" t="inlineStr">
        <is>
          <t>Common stock, Par Value $0.001, 3,000,000,000 shares authorized, 520,341,000 and 519,486,000 shares issued and outstanding as of February 28, 2020 and May 31, 2020, respectively</t>
        </is>
      </c>
      <c r="B12" s="5" t="n">
        <v>520342</v>
      </c>
      <c r="C12" s="5" t="n">
        <v>519487</v>
      </c>
    </row>
    <row r="13">
      <c r="A13" s="4" t="inlineStr">
        <is>
          <t>Additional paid-in capital</t>
        </is>
      </c>
      <c r="B13" s="5" t="n">
        <v>100510335</v>
      </c>
      <c r="C13" s="5" t="n">
        <v>98330676</v>
      </c>
    </row>
    <row r="14">
      <c r="A14" s="4" t="inlineStr">
        <is>
          <t>Accumulated (deficit)</t>
        </is>
      </c>
      <c r="B14" s="5" t="n">
        <v>-101379122</v>
      </c>
      <c r="C14" s="5" t="n">
        <v>-98877238</v>
      </c>
    </row>
    <row r="15">
      <c r="A15" s="4" t="inlineStr">
        <is>
          <t>Total Stockholders' (Deficit)</t>
        </is>
      </c>
      <c r="B15" s="5" t="n">
        <v>-48445</v>
      </c>
      <c r="C15" s="5" t="n">
        <v>-26220</v>
      </c>
    </row>
    <row r="16">
      <c r="A16" s="4" t="inlineStr">
        <is>
          <t>Total Liabilities and Stockholders' (Equity)</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3" customWidth="1" min="3" max="3"/>
  </cols>
  <sheetData>
    <row r="1">
      <c r="A1" s="1" t="inlineStr">
        <is>
          <t>Balance Sheets (Unaudited) (Parentheticals) - $ / shares</t>
        </is>
      </c>
      <c r="B1" s="2" t="inlineStr">
        <is>
          <t>Feb. 28, 2021</t>
        </is>
      </c>
      <c r="C1" s="2" t="inlineStr">
        <is>
          <t>May 31, 2020</t>
        </is>
      </c>
    </row>
    <row r="2">
      <c r="A2" s="3" t="inlineStr">
        <is>
          <t>Statement of Financial Position [Abstract]</t>
        </is>
      </c>
    </row>
    <row r="3">
      <c r="A3" s="4" t="inlineStr">
        <is>
          <t>Preferred stock Series A, par value (in Dollars per share)</t>
        </is>
      </c>
      <c r="B3" s="6" t="n">
        <v>0.001</v>
      </c>
      <c r="C3" s="6" t="n">
        <v>0.001</v>
      </c>
    </row>
    <row r="4">
      <c r="A4" s="4" t="inlineStr">
        <is>
          <t>Preferred stock Series A, shares authorized</t>
        </is>
      </c>
      <c r="B4" s="5" t="n">
        <v>300000000</v>
      </c>
      <c r="C4" s="5" t="n">
        <v>300000000</v>
      </c>
    </row>
    <row r="5">
      <c r="A5" s="4" t="inlineStr">
        <is>
          <t>Preferred stock Series A, shares issued</t>
        </is>
      </c>
      <c r="B5" s="5" t="n">
        <v>300000000</v>
      </c>
      <c r="C5" s="5" t="n">
        <v>855000</v>
      </c>
    </row>
    <row r="6">
      <c r="A6" s="4" t="inlineStr">
        <is>
          <t>Preferred stock Series A, shares outstanding</t>
        </is>
      </c>
      <c r="B6" s="5" t="n">
        <v>300000000</v>
      </c>
      <c r="C6" s="5" t="n">
        <v>855000</v>
      </c>
    </row>
    <row r="7">
      <c r="A7" s="4" t="inlineStr">
        <is>
          <t>Common stock, par value (in Dollars per share)</t>
        </is>
      </c>
      <c r="B7" s="6" t="n">
        <v>0.001</v>
      </c>
      <c r="C7" s="6" t="n">
        <v>0.001</v>
      </c>
    </row>
    <row r="8">
      <c r="A8" s="4" t="inlineStr">
        <is>
          <t>Common stock, shares authorized</t>
        </is>
      </c>
      <c r="B8" s="5" t="n">
        <v>3000000000</v>
      </c>
      <c r="C8" s="5" t="n">
        <v>3000000000</v>
      </c>
    </row>
    <row r="9">
      <c r="A9" s="4" t="inlineStr">
        <is>
          <t>Common stock, shares issued</t>
        </is>
      </c>
      <c r="B9" s="5" t="n">
        <v>520341000</v>
      </c>
      <c r="C9" s="5" t="n">
        <v>519486000</v>
      </c>
    </row>
    <row r="10">
      <c r="A10" s="4" t="inlineStr">
        <is>
          <t>Common stock, shares outstanding</t>
        </is>
      </c>
      <c r="B10" s="5" t="n">
        <v>520341000</v>
      </c>
      <c r="C10" s="5" t="n">
        <v>51948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Administrative expenses -related party</t>
        </is>
      </c>
      <c r="B6" s="5" t="n">
        <v>2477236</v>
      </c>
      <c r="C6" s="5" t="n">
        <v>19194</v>
      </c>
      <c r="D6" s="5" t="n">
        <v>2501884</v>
      </c>
      <c r="E6" s="5" t="n">
        <v>26220</v>
      </c>
    </row>
    <row r="7">
      <c r="A7" s="4" t="inlineStr">
        <is>
          <t>Total operating expenses</t>
        </is>
      </c>
      <c r="B7" s="5" t="n">
        <v>2477236</v>
      </c>
      <c r="C7" s="5" t="n">
        <v>19194</v>
      </c>
      <c r="D7" s="5" t="n">
        <v>2501884</v>
      </c>
      <c r="E7" s="5" t="n">
        <v>26220</v>
      </c>
    </row>
    <row r="8">
      <c r="A8" s="4" t="inlineStr">
        <is>
          <t>(Loss) from operations</t>
        </is>
      </c>
      <c r="B8" s="5" t="n">
        <v>-2477236</v>
      </c>
      <c r="C8" s="5" t="n">
        <v>19194</v>
      </c>
      <c r="D8" s="5" t="n">
        <v>-2501884</v>
      </c>
      <c r="E8" s="5" t="n">
        <v>-26220</v>
      </c>
    </row>
    <row r="9">
      <c r="A9" s="3" t="inlineStr">
        <is>
          <t>Other expense</t>
        </is>
      </c>
    </row>
    <row r="10">
      <c r="A10" s="4" t="inlineStr">
        <is>
          <t>Other (expense) net</t>
        </is>
      </c>
      <c r="B10" s="4" t="inlineStr">
        <is>
          <t xml:space="preserve"> </t>
        </is>
      </c>
      <c r="C10" s="4" t="inlineStr">
        <is>
          <t xml:space="preserve"> </t>
        </is>
      </c>
      <c r="D10" s="4" t="inlineStr">
        <is>
          <t xml:space="preserve"> </t>
        </is>
      </c>
      <c r="E10" s="4" t="inlineStr">
        <is>
          <t xml:space="preserve"> </t>
        </is>
      </c>
    </row>
    <row r="11">
      <c r="A11" s="4" t="inlineStr">
        <is>
          <t>Income (loss) before provision for income taxes</t>
        </is>
      </c>
      <c r="B11" s="5" t="n">
        <v>-2477236</v>
      </c>
      <c r="C11" s="5" t="n">
        <v>-19194</v>
      </c>
      <c r="D11" s="5" t="n">
        <v>-2501884</v>
      </c>
      <c r="E11" s="5" t="n">
        <v>-26220</v>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7" t="n">
        <v>-2477236</v>
      </c>
      <c r="C13" s="7" t="n">
        <v>-19194</v>
      </c>
      <c r="D13" s="7" t="n">
        <v>-2501884</v>
      </c>
      <c r="E13" s="7" t="n">
        <v>-26220</v>
      </c>
    </row>
    <row r="14">
      <c r="A14" s="4" t="inlineStr">
        <is>
          <t>Basic and diluted earnings(loss) per common share (in Dollars per share)</t>
        </is>
      </c>
      <c r="B14" s="7" t="n">
        <v>0</v>
      </c>
      <c r="C14" s="7" t="n">
        <v>0</v>
      </c>
      <c r="D14" s="7" t="n">
        <v>0</v>
      </c>
      <c r="E14" s="7" t="n">
        <v>0</v>
      </c>
    </row>
    <row r="15">
      <c r="A15" s="4" t="inlineStr">
        <is>
          <t>Weighted average number of shares outstanding (in Shares)</t>
        </is>
      </c>
      <c r="B15" s="5" t="n">
        <v>519486000</v>
      </c>
      <c r="C15" s="5" t="n">
        <v>519486000</v>
      </c>
      <c r="D15" s="5" t="n">
        <v>519486000</v>
      </c>
      <c r="E15" s="5" t="n">
        <v>51948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May. 31, 2019</t>
        </is>
      </c>
      <c r="B2" s="7" t="n">
        <v>855</v>
      </c>
      <c r="C2" s="7" t="n">
        <v>519487</v>
      </c>
      <c r="D2" s="7" t="n">
        <v>98330676</v>
      </c>
      <c r="E2" s="7" t="n">
        <v>-98851018</v>
      </c>
    </row>
    <row r="3">
      <c r="A3" s="4" t="inlineStr">
        <is>
          <t>Balance (in Shares) at May. 31, 2019</t>
        </is>
      </c>
      <c r="B3" s="5" t="n">
        <v>855000</v>
      </c>
      <c r="C3" s="5" t="n">
        <v>519486000</v>
      </c>
    </row>
    <row r="4">
      <c r="A4" s="4" t="inlineStr">
        <is>
          <t>Net loss</t>
        </is>
      </c>
      <c r="E4" s="4" t="inlineStr">
        <is>
          <t xml:space="preserve"> </t>
        </is>
      </c>
      <c r="F4" s="4" t="inlineStr">
        <is>
          <t xml:space="preserve"> </t>
        </is>
      </c>
    </row>
    <row r="5">
      <c r="A5" s="4" t="inlineStr">
        <is>
          <t>Balance at Aug. 31, 2019</t>
        </is>
      </c>
      <c r="B5" s="7" t="n">
        <v>855</v>
      </c>
      <c r="C5" s="7" t="n">
        <v>519487</v>
      </c>
      <c r="D5" s="5" t="n">
        <v>98330676</v>
      </c>
      <c r="E5" s="5" t="n">
        <v>-98851018</v>
      </c>
    </row>
    <row r="6">
      <c r="A6" s="4" t="inlineStr">
        <is>
          <t>Balance (in Shares) at Aug. 31, 2019</t>
        </is>
      </c>
      <c r="B6" s="5" t="n">
        <v>855000</v>
      </c>
      <c r="C6" s="5" t="n">
        <v>519486000</v>
      </c>
    </row>
    <row r="7">
      <c r="A7" s="4" t="inlineStr">
        <is>
          <t>Balance at May. 31, 2019</t>
        </is>
      </c>
      <c r="B7" s="7" t="n">
        <v>855</v>
      </c>
      <c r="C7" s="7" t="n">
        <v>519487</v>
      </c>
      <c r="D7" s="5" t="n">
        <v>98330676</v>
      </c>
      <c r="E7" s="5" t="n">
        <v>-98851018</v>
      </c>
    </row>
    <row r="8">
      <c r="A8" s="4" t="inlineStr">
        <is>
          <t>Balance (in Shares) at May. 31, 2019</t>
        </is>
      </c>
      <c r="B8" s="5" t="n">
        <v>855000</v>
      </c>
      <c r="C8" s="5" t="n">
        <v>519486000</v>
      </c>
    </row>
    <row r="9">
      <c r="A9" s="4" t="inlineStr">
        <is>
          <t>Net loss</t>
        </is>
      </c>
      <c r="F9" s="5" t="n">
        <v>-26220</v>
      </c>
    </row>
    <row r="10">
      <c r="A10" s="4" t="inlineStr">
        <is>
          <t>Balance at Feb. 29, 2020</t>
        </is>
      </c>
      <c r="B10" s="7" t="n">
        <v>855</v>
      </c>
      <c r="C10" s="7" t="n">
        <v>519487</v>
      </c>
      <c r="D10" s="5" t="n">
        <v>98330676</v>
      </c>
      <c r="E10" s="5" t="n">
        <v>-98877238</v>
      </c>
      <c r="F10" s="5" t="n">
        <v>-26220</v>
      </c>
    </row>
    <row r="11">
      <c r="A11" s="4" t="inlineStr">
        <is>
          <t>Balance (in Shares) at Feb. 29, 2020</t>
        </is>
      </c>
      <c r="B11" s="5" t="n">
        <v>855000</v>
      </c>
      <c r="C11" s="5" t="n">
        <v>519486000</v>
      </c>
    </row>
    <row r="12">
      <c r="A12" s="4" t="inlineStr">
        <is>
          <t>Balance at Aug. 31, 2019</t>
        </is>
      </c>
      <c r="B12" s="7" t="n">
        <v>855</v>
      </c>
      <c r="C12" s="7" t="n">
        <v>519487</v>
      </c>
      <c r="D12" s="5" t="n">
        <v>98330676</v>
      </c>
      <c r="E12" s="5" t="n">
        <v>-98851018</v>
      </c>
    </row>
    <row r="13">
      <c r="A13" s="4" t="inlineStr">
        <is>
          <t>Balance (in Shares) at Aug. 31, 2019</t>
        </is>
      </c>
      <c r="B13" s="5" t="n">
        <v>855000</v>
      </c>
      <c r="C13" s="5" t="n">
        <v>519486000</v>
      </c>
    </row>
    <row r="14">
      <c r="A14" s="4" t="inlineStr">
        <is>
          <t>Net loss</t>
        </is>
      </c>
      <c r="E14" s="5" t="n">
        <v>-7026</v>
      </c>
      <c r="F14" s="5" t="n">
        <v>-7026</v>
      </c>
    </row>
    <row r="15">
      <c r="A15" s="4" t="inlineStr">
        <is>
          <t>Balance at Nov. 30, 2019</t>
        </is>
      </c>
      <c r="B15" s="7" t="n">
        <v>855</v>
      </c>
      <c r="C15" s="7" t="n">
        <v>519487</v>
      </c>
      <c r="D15" s="5" t="n">
        <v>98330676</v>
      </c>
      <c r="E15" s="5" t="n">
        <v>-98858044</v>
      </c>
      <c r="F15" s="5" t="n">
        <v>-7026</v>
      </c>
    </row>
    <row r="16">
      <c r="A16" s="4" t="inlineStr">
        <is>
          <t>Balance (in Shares) at Nov. 30, 2019</t>
        </is>
      </c>
      <c r="B16" s="5" t="n">
        <v>855000</v>
      </c>
      <c r="C16" s="5" t="n">
        <v>519486000</v>
      </c>
    </row>
    <row r="17">
      <c r="A17" s="4" t="inlineStr">
        <is>
          <t>Net loss</t>
        </is>
      </c>
      <c r="E17" s="5" t="n">
        <v>-19194</v>
      </c>
      <c r="F17" s="5" t="n">
        <v>-19194</v>
      </c>
    </row>
    <row r="18">
      <c r="A18" s="4" t="inlineStr">
        <is>
          <t>Balance at Feb. 29, 2020</t>
        </is>
      </c>
      <c r="B18" s="7" t="n">
        <v>855</v>
      </c>
      <c r="C18" s="7" t="n">
        <v>519487</v>
      </c>
      <c r="D18" s="5" t="n">
        <v>98330676</v>
      </c>
      <c r="E18" s="5" t="n">
        <v>-98877238</v>
      </c>
      <c r="F18" s="5" t="n">
        <v>-26220</v>
      </c>
    </row>
    <row r="19">
      <c r="A19" s="4" t="inlineStr">
        <is>
          <t>Balance (in Shares) at Feb. 29, 2020</t>
        </is>
      </c>
      <c r="B19" s="5" t="n">
        <v>855000</v>
      </c>
      <c r="C19" s="5" t="n">
        <v>519486000</v>
      </c>
    </row>
    <row r="20">
      <c r="A20" s="4" t="inlineStr">
        <is>
          <t>Balance at May. 31, 2020</t>
        </is>
      </c>
      <c r="B20" s="7" t="n">
        <v>855</v>
      </c>
      <c r="C20" s="7" t="n">
        <v>519487</v>
      </c>
      <c r="D20" s="5" t="n">
        <v>98330676</v>
      </c>
      <c r="E20" s="5" t="n">
        <v>-98877238</v>
      </c>
      <c r="F20" s="5" t="n">
        <v>-26220</v>
      </c>
    </row>
    <row r="21">
      <c r="A21" s="4" t="inlineStr">
        <is>
          <t>Balance (in Shares) at May. 31, 2020</t>
        </is>
      </c>
      <c r="B21" s="5" t="n">
        <v>855000</v>
      </c>
      <c r="C21" s="5" t="n">
        <v>519486000</v>
      </c>
    </row>
    <row r="22">
      <c r="A22" s="4" t="inlineStr">
        <is>
          <t>Net loss</t>
        </is>
      </c>
      <c r="E22" s="5" t="n">
        <v>-1298</v>
      </c>
      <c r="F22" s="5" t="n">
        <v>-1298</v>
      </c>
    </row>
    <row r="23">
      <c r="A23" s="4" t="inlineStr">
        <is>
          <t>Balance at Aug. 31, 2020</t>
        </is>
      </c>
      <c r="B23" s="7" t="n">
        <v>855</v>
      </c>
      <c r="C23" s="7" t="n">
        <v>519487</v>
      </c>
      <c r="D23" s="5" t="n">
        <v>98330676</v>
      </c>
      <c r="E23" s="5" t="n">
        <v>-98878536</v>
      </c>
      <c r="F23" s="5" t="n">
        <v>-27519</v>
      </c>
    </row>
    <row r="24">
      <c r="A24" s="4" t="inlineStr">
        <is>
          <t>Balance (in Shares) at Aug. 31, 2020</t>
        </is>
      </c>
      <c r="B24" s="5" t="n">
        <v>855000</v>
      </c>
      <c r="C24" s="5" t="n">
        <v>519486000</v>
      </c>
    </row>
    <row r="25">
      <c r="A25" s="4" t="inlineStr">
        <is>
          <t>Balance at May. 31, 2020</t>
        </is>
      </c>
      <c r="B25" s="7" t="n">
        <v>855</v>
      </c>
      <c r="C25" s="7" t="n">
        <v>519487</v>
      </c>
      <c r="D25" s="5" t="n">
        <v>98330676</v>
      </c>
      <c r="E25" s="5" t="n">
        <v>-98877238</v>
      </c>
      <c r="F25" s="5" t="n">
        <v>-26220</v>
      </c>
    </row>
    <row r="26">
      <c r="A26" s="4" t="inlineStr">
        <is>
          <t>Balance (in Shares) at May. 31, 2020</t>
        </is>
      </c>
      <c r="B26" s="5" t="n">
        <v>855000</v>
      </c>
      <c r="C26" s="5" t="n">
        <v>519486000</v>
      </c>
    </row>
    <row r="27">
      <c r="A27" s="4" t="inlineStr">
        <is>
          <t>Net loss</t>
        </is>
      </c>
      <c r="F27" s="5" t="n">
        <v>-2501884</v>
      </c>
    </row>
    <row r="28">
      <c r="A28" s="4" t="inlineStr">
        <is>
          <t>Balance at Feb. 28, 2021</t>
        </is>
      </c>
      <c r="B28" s="7" t="n">
        <v>300000</v>
      </c>
      <c r="C28" s="7" t="n">
        <v>520342</v>
      </c>
      <c r="D28" s="5" t="n">
        <v>100510335</v>
      </c>
      <c r="E28" s="5" t="n">
        <v>-101379122</v>
      </c>
      <c r="F28" s="5" t="n">
        <v>-48445</v>
      </c>
    </row>
    <row r="29">
      <c r="A29" s="4" t="inlineStr">
        <is>
          <t>Balance (in Shares) at Feb. 28, 2021</t>
        </is>
      </c>
      <c r="B29" s="5" t="n">
        <v>300000000</v>
      </c>
      <c r="C29" s="5" t="n">
        <v>520341000</v>
      </c>
    </row>
    <row r="30">
      <c r="A30" s="4" t="inlineStr">
        <is>
          <t>Balance at Aug. 31, 2020</t>
        </is>
      </c>
      <c r="B30" s="7" t="n">
        <v>855</v>
      </c>
      <c r="C30" s="7" t="n">
        <v>519487</v>
      </c>
      <c r="D30" s="5" t="n">
        <v>98330676</v>
      </c>
      <c r="E30" s="5" t="n">
        <v>-98878536</v>
      </c>
      <c r="F30" s="5" t="n">
        <v>-27519</v>
      </c>
    </row>
    <row r="31">
      <c r="A31" s="4" t="inlineStr">
        <is>
          <t>Balance (in Shares) at Aug. 31, 2020</t>
        </is>
      </c>
      <c r="B31" s="5" t="n">
        <v>855000</v>
      </c>
      <c r="C31" s="5" t="n">
        <v>519486000</v>
      </c>
    </row>
    <row r="32">
      <c r="A32" s="4" t="inlineStr">
        <is>
          <t>Net loss</t>
        </is>
      </c>
      <c r="E32" s="5" t="n">
        <v>-23349</v>
      </c>
      <c r="F32" s="5" t="n">
        <v>-23349</v>
      </c>
    </row>
    <row r="33">
      <c r="A33" s="4" t="inlineStr">
        <is>
          <t>Balance at Nov. 30, 2020</t>
        </is>
      </c>
      <c r="B33" s="7" t="n">
        <v>855</v>
      </c>
      <c r="C33" s="7" t="n">
        <v>519487</v>
      </c>
      <c r="D33" s="5" t="n">
        <v>98330676</v>
      </c>
      <c r="E33" s="5" t="n">
        <v>-98901886</v>
      </c>
      <c r="F33" s="5" t="n">
        <v>-50868</v>
      </c>
    </row>
    <row r="34">
      <c r="A34" s="4" t="inlineStr">
        <is>
          <t>Balance (in Shares) at Nov. 30, 2020</t>
        </is>
      </c>
      <c r="B34" s="5" t="n">
        <v>855000</v>
      </c>
      <c r="C34" s="5" t="n">
        <v>519486000</v>
      </c>
    </row>
    <row r="35">
      <c r="A35" s="4" t="inlineStr">
        <is>
          <t>Net loss</t>
        </is>
      </c>
      <c r="E35" s="5" t="n">
        <v>-2477236</v>
      </c>
      <c r="F35" s="5" t="n">
        <v>-2477236</v>
      </c>
    </row>
    <row r="36">
      <c r="A36" s="4" t="inlineStr">
        <is>
          <t>Conversion of preferred stock to common stock (in Shares)</t>
        </is>
      </c>
      <c r="B36" s="5" t="n">
        <v>-855</v>
      </c>
      <c r="C36" s="5" t="n">
        <v>855</v>
      </c>
    </row>
    <row r="37">
      <c r="A37" s="4" t="inlineStr">
        <is>
          <t>Conversion of preferred stock to common stock</t>
        </is>
      </c>
      <c r="B37" s="7" t="n">
        <v>-855000</v>
      </c>
      <c r="C37" s="7" t="n">
        <v>855000</v>
      </c>
    </row>
    <row r="38">
      <c r="A38" s="4" t="inlineStr">
        <is>
          <t>Issuance of preferred stock to related party to reduce debt</t>
        </is>
      </c>
      <c r="B38" s="7" t="n">
        <v>300000</v>
      </c>
      <c r="D38" s="5" t="n">
        <v>2179659</v>
      </c>
      <c r="F38" s="5" t="n">
        <v>2479659</v>
      </c>
    </row>
    <row r="39">
      <c r="A39" s="4" t="inlineStr">
        <is>
          <t>Issuance of preferred stock to related party to reduce debt (in Shares)</t>
        </is>
      </c>
      <c r="B39" s="5" t="n">
        <v>300000000</v>
      </c>
    </row>
    <row r="40">
      <c r="A40" s="4" t="inlineStr">
        <is>
          <t>Balance at Feb. 28, 2021</t>
        </is>
      </c>
      <c r="B40" s="7" t="n">
        <v>300000</v>
      </c>
      <c r="C40" s="7" t="n">
        <v>520342</v>
      </c>
      <c r="D40" s="7" t="n">
        <v>100510335</v>
      </c>
      <c r="E40" s="7" t="n">
        <v>-101379122</v>
      </c>
      <c r="F40" s="7" t="n">
        <v>-48445</v>
      </c>
    </row>
    <row r="41">
      <c r="A41" s="4" t="inlineStr">
        <is>
          <t>Balance (in Shares) at Feb. 28, 2021</t>
        </is>
      </c>
      <c r="B41" s="5" t="n">
        <v>300000000</v>
      </c>
      <c r="C41" s="5" t="n">
        <v>52034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Feb. 28, 2021</t>
        </is>
      </c>
      <c r="C2" s="2" t="inlineStr">
        <is>
          <t>Feb. 29, 2020</t>
        </is>
      </c>
    </row>
    <row r="3">
      <c r="A3" s="3" t="inlineStr">
        <is>
          <t>Cash Flows From Operating Activities:</t>
        </is>
      </c>
    </row>
    <row r="4">
      <c r="A4" s="4" t="inlineStr">
        <is>
          <t>Net loss</t>
        </is>
      </c>
      <c r="B4" s="7" t="n">
        <v>-2501884</v>
      </c>
      <c r="C4" s="7" t="n">
        <v>-26220</v>
      </c>
    </row>
    <row r="5">
      <c r="A5" s="4" t="inlineStr">
        <is>
          <t>Stock-based compensation related party</t>
        </is>
      </c>
      <c r="B5" s="5" t="n">
        <v>2469659</v>
      </c>
    </row>
    <row r="6">
      <c r="A6" s="3" t="inlineStr">
        <is>
          <t>Changes in assets and liabilities:</t>
        </is>
      </c>
    </row>
    <row r="7">
      <c r="A7" s="4" t="inlineStr">
        <is>
          <t>Accounts payable</t>
        </is>
      </c>
      <c r="B7" s="4" t="inlineStr">
        <is>
          <t xml:space="preserve"> </t>
        </is>
      </c>
      <c r="C7" s="4" t="inlineStr">
        <is>
          <t xml:space="preserve"> </t>
        </is>
      </c>
    </row>
    <row r="8">
      <c r="A8" s="4" t="inlineStr">
        <is>
          <t>Net cash provided by (used for) operating activities</t>
        </is>
      </c>
      <c r="B8" s="5" t="n">
        <v>-32225</v>
      </c>
      <c r="C8" s="5" t="n">
        <v>-26220</v>
      </c>
    </row>
    <row r="9">
      <c r="A9" s="3" t="inlineStr">
        <is>
          <t>Cash Flows From Investing Activities:</t>
        </is>
      </c>
    </row>
    <row r="10">
      <c r="A10" s="4" t="inlineStr">
        <is>
          <t>Net cash provided by (used for) investing activities</t>
        </is>
      </c>
      <c r="B10" s="4" t="inlineStr">
        <is>
          <t xml:space="preserve"> </t>
        </is>
      </c>
      <c r="C10" s="4" t="inlineStr">
        <is>
          <t xml:space="preserve"> </t>
        </is>
      </c>
    </row>
    <row r="11">
      <c r="A11" s="3" t="inlineStr">
        <is>
          <t>Cash Flows From Financing Activities:</t>
        </is>
      </c>
    </row>
    <row r="12">
      <c r="A12" s="4" t="inlineStr">
        <is>
          <t>Proceeds from related party loans</t>
        </is>
      </c>
      <c r="B12" s="5" t="n">
        <v>32225</v>
      </c>
      <c r="C12" s="5" t="n">
        <v>26220</v>
      </c>
    </row>
    <row r="13">
      <c r="A13" s="4" t="inlineStr">
        <is>
          <t>Net cash provided by (used for) financing activities</t>
        </is>
      </c>
      <c r="B13" s="5" t="n">
        <v>32225</v>
      </c>
      <c r="C13" s="5" t="n">
        <v>26220</v>
      </c>
    </row>
    <row r="14">
      <c r="A14" s="4" t="inlineStr">
        <is>
          <t>Net Increase (Decrease) In Cash</t>
        </is>
      </c>
      <c r="B14" s="4" t="inlineStr">
        <is>
          <t xml:space="preserve"> </t>
        </is>
      </c>
      <c r="C14" s="4" t="inlineStr">
        <is>
          <t xml:space="preserve"> </t>
        </is>
      </c>
    </row>
    <row r="15">
      <c r="A15" s="4" t="inlineStr">
        <is>
          <t>Cash At The Beginning Of The Period</t>
        </is>
      </c>
      <c r="B15" s="4" t="inlineStr">
        <is>
          <t xml:space="preserve"> </t>
        </is>
      </c>
      <c r="C15" s="4" t="inlineStr">
        <is>
          <t xml:space="preserve"> </t>
        </is>
      </c>
    </row>
    <row r="16">
      <c r="A16" s="4" t="inlineStr">
        <is>
          <t>Cash At The End Of The Period</t>
        </is>
      </c>
      <c r="B16" s="4" t="inlineStr">
        <is>
          <t xml:space="preserve"> </t>
        </is>
      </c>
      <c r="C16" s="4" t="inlineStr">
        <is>
          <t xml:space="preserve"> </t>
        </is>
      </c>
    </row>
    <row r="17">
      <c r="A17" s="3" t="inlineStr">
        <is>
          <t>Supplemental disclosure of cash flow information:</t>
        </is>
      </c>
    </row>
    <row r="18">
      <c r="A18" s="4" t="inlineStr">
        <is>
          <t>Cash paid for interest</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Description of Business</t>
        </is>
      </c>
      <c r="B1" s="2" t="inlineStr">
        <is>
          <t>9 Months Ended</t>
        </is>
      </c>
    </row>
    <row r="2">
      <c r="B2" s="2" t="inlineStr">
        <is>
          <t>Feb. 28,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Zyrox Mining International, Inc. (formerly Diversified
Energy &amp; Fuel, Inc. until August 15, 2012) was incorporated in the State of Nevada on June 3, 2009. Zyrox Mining International,
Inc. (“Zyrox” or “the Company”) began formal operations on June 3, 2009, with the principal purpose of developing,
marketing, and selling software products through the Internet, and to provide web-based services for individuals and small business. During
2010, this business was discontinued and management focused on developing a biodegradable plastic opportunity. The Company began trading as Riverdale Capital,
Ltd. under the symbol “RICP” on June 3, 2009. Effective April 30, 2012, the Company changed its name to Diversified Energy
&amp; Fuel International, Inc and changed its name to Zyrox Mining International, Inc. on August 15, 2012. On November 8, 2010, the Company agreed to acquire
100% of the Membership Interests of WSVPA Bio Products Incorporated, a Nevada LLC in consideration for 102,238,200 shares of common stock.
After completion of their due diligence, WSPVA formally closed on the transaction on May 12, 2012. The Company subsequently received 500,000,000
Class “A” membership units and 1,000,000 Class “B” membership units representing 100% of the membership interest
of WSPVA (dissolvingplastic.com) in return for 102,238,200 common shares of the Company and WSPVA is now a wholly-owned subsidiary of
the Company. On August 17, 2010, the then Chief Executive Officer
resigned and appointed Carl H. Kruse as sole Director and Chief Executive Officer. Carl H. Kruse became the majority shareholder at that
time under a Stock Purchase Agreement with the majority shareholder, resulting in a change of control of the Issuer. The Company finalized the acquisition of a biodegradable
plastic manufacturer, WSPVA, Bio Products International, LLC, a Nevada LLC, on March 12, 2012, for 102,238,200 common shares, of which
98,984,744 had been issued in the prior fiscal year and recorded as Issuance of Common Shares for Donated Services, because of the uncertainty
of completing the transaction. The Company then owned 100% of the equity interests in this wholly-owned subsidiary. With the transaction
now complete the market value of the shares on March 12, 2012, has been recorded as the purchase price for WSPVA. The Company was a development stage company that
has never opened for business or generated any revenues. Our limited start-up operations have consisted of the formation of our business
plan and identification of our target market. We will require the funds from this offering to fully implement our business plan as discussed
in the “Plan of Operation” section During the period from November 2012 through April 2020, the Company was dormant. The Company’s accounting year-end is May
31. David Lazar, the principal of Custodian Ventures,
LLC conducted due diligence on the Company and determined that the Company would be a potential Custodianship candidate, based upon previous
management appearing to have abandoned the Company approximately eleven years ago. Mr. Lazar then chose to buy shares of the Company on
the open market, and start a Custodianship proceeding. On December 27, 2019, Custodian Ventures, LLC
was appointed as the custodian of the Company by the Eighth Judicial Court of Nevada pursuant to Case No. A-19-805642-B.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The Company has incurred operating
losses since its inception. As of February 28, 2021, the Company had a working capital deficit of $48,445 and negative shareholders’
equity of $48,445.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The Company is currently being funded by David Lazar who is the managing member of Custodian Ventures, LLC., the
Court-appointed custodian who is extending interest-free demand loans to the Company. The Company will be required to continue to rely
on Mr. Lazar until its operations become profita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Revenue Recognition On July 1, 2018, the Company adopted Accounting
Standards Codification (“ASC”) Topic 606, Revenue from Contracts with Customers (“ASC 606”). Results for reporting
periods beginning after January 1, 2018, are presented under ASC 606. As of February 28, 2021, the financial statements were not
impacted due to the application of Topic 606 because the Company had no revenues. Cash and cash equivalents The Company considers all highly liquid temporary
cash investments with an original maturity of three months or less to be cash equivalents. On February 28, 2021, and May 31, 2020, the
Company’s cash equivalents totaled $-0- and $-0- respectively. Income taxes The Company accounts for income taxes under FASB
ASC 740, “Accounting for Income Taxes”. Under FASB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at includes the enactment date. FASB ASC 740-10-05, “Accounting
for Uncertainty in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Stock-based Compensation The Company accounts for stock-based compensation
using the fair value method following the guidance outlined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In February 2016, the FASB issued ASU No. 2016-02, Leases
(Topic 842), which establishes a new lease accounting model for lessees. The updated guidance requires an entity to recognize assets and
liabilities arising from financing and operating leases, along with additional qualitative and quantitative disclosures. The amended guidance
is effective for fiscal years, and interim periods within those years, beginning after December 15, 2018, with early adoption permitted.
In March 2019, the FASB issued ASU 2019-01, Codification Improvements, which clarifies certain aspects of the new lease standard.
The FASB issued ASU 2018-10, Codification Improvements to Topic 842, Leases in July 2018. Also in 2018, the FASB issued ASU 2018-11,
Leases (Topic 842) Targeted Improvements, which provides an optional transition method whereby the new lease standard is applied
at the adoption date and recognized as an adjustment to retained earnings. The amendments have the same effective date and transition
requirements as the new lease standard. We adopted ASC 842 on June 1, 2020. The adoption
of this guidance did not have any impact on our financial statements because we have no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Feb. 28, 2021</t>
        </is>
      </c>
    </row>
    <row r="3">
      <c r="A3" s="3" t="inlineStr">
        <is>
          <t>Stockholders' Equity Note [Abstract]</t>
        </is>
      </c>
    </row>
    <row r="4">
      <c r="A4" s="4" t="inlineStr">
        <is>
          <t>EQUITY</t>
        </is>
      </c>
      <c r="B4" s="4" t="inlineStr">
        <is>
          <t>NOTE 3 – EQUITY Common Stock As of February 28, 2021, the Company had 3,000,000,000
authorized shares of Common Stock with a par value of $0.001. As of February 28, 2021, and May 31, 2020, respectively, there were 520,341,000
and 519,486,000 of Common Stock issued and outstanding. Preferred Stock During the fourth quarter ended February 28,
2021, the Company undertook a series of corporate actions as follows:
Ø On 11/19/2020, the Company filed a certificate of correction fixing a scrivener’s error on the amendment
of the articles dated 4/13/2012 to match the incorrect 3,300,000 authorized shares on the cover form to the 3,300,000,000 shares authorizing
3,000,000,000 common shares and 300,000,000 preferred shares.
Ø On 11/24/2020, the Company filed a secondary certificate of correction to correct a scrivener’s
error on the certificate filed 11/19/2020.
Ø On 12/2/2020 the Company designated out of the 300,000,000 shares of preferred stock a class of
10,000,000 shares of Series C Preferred Stock. Subsequently, on 12/2/2020, the Company issued all 10,000,000 shares of Series C
Preferred Stock to Custodian Ventures, managed by David Lazar for the reduction of $10,000 worth of loans made by David Lazar to the
Company. as a result of this issuance, the Company recorded non-cash stock-based compensation of $2,469,659 for the period ended
February 28, 2021.
Ø By consent resolution, on 3/25/2021, the Company took action to address issues in the corporate
history of why the super-voting preferred stock of the Company would be void and approved the withdrawal of the designation The
Company addressed why the older 855,000 shares of Series A Preferred Stock of the Company designated 12/28/2009 would be void
and approved withdrawal of the designations Converting any of the issued and outstanding Series A stock, albeit void, into the stock
available at issuance (common) at a 1:1 ratio.
Ø On 3/29/2021, the Company withdrew the 2009 A preferred designations and awarded on a 1 for 1 basis, 855,000
common shares to former Series A preferred shareholders.
Ø On 3/31/2021, the Company amended the designation for the Series C Preferred Stock to change the
name to Preferred A and to increase the designated shares of this class from 10,000,000 shares to 300,000,000 million shares. On
4/1/2021, the Company forward split the Preferred A class (formerly the Preferred C class) on a 1:30 basis so that all 300,000,000
designated Series A shares were issued. Each of the 300,000,000 Series A shares, par value, $0.001, held by Custodian Ventures carries a 50 to 1
conversion right to common stock and is convertible into 15,000,000,000 common shares. The Company has retroactively
applied this split and the conversion of the 855,000 former Series A shares into common shares as of the year ended February 28,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5:04:09Z</dcterms:created>
  <dcterms:modified xmlns:dcterms="http://purl.org/dc/terms/" xmlns:xsi="http://www.w3.org/2001/XMLSchema-instance" xsi:type="dcterms:W3CDTF">2021-04-14T15:04:09Z</dcterms:modified>
</cp:coreProperties>
</file>